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 of Financial Position" sheetId="2" state="visible" r:id="rId2"/>
    <sheet xmlns:r="http://schemas.openxmlformats.org/officeDocument/2006/relationships" name="Statement of Financial Positio3" sheetId="3" state="visible" r:id="rId3"/>
    <sheet xmlns:r="http://schemas.openxmlformats.org/officeDocument/2006/relationships" name="Statement of Income" sheetId="4" state="visible" r:id="rId4"/>
    <sheet xmlns:r="http://schemas.openxmlformats.org/officeDocument/2006/relationships" name="Statement of Cash Flows" sheetId="5" state="visible" r:id="rId5"/>
    <sheet xmlns:r="http://schemas.openxmlformats.org/officeDocument/2006/relationships" name="Background Information" sheetId="6" state="visible" r:id="rId6"/>
    <sheet xmlns:r="http://schemas.openxmlformats.org/officeDocument/2006/relationships" name="Significant Accounting Policies" sheetId="7" state="visible" r:id="rId7"/>
    <sheet xmlns:r="http://schemas.openxmlformats.org/officeDocument/2006/relationships" name="3. Going Concern" sheetId="8" state="visible" r:id="rId8"/>
    <sheet xmlns:r="http://schemas.openxmlformats.org/officeDocument/2006/relationships" name="Recently Issued Accounting Pron" sheetId="9" state="visible" r:id="rId9"/>
    <sheet xmlns:r="http://schemas.openxmlformats.org/officeDocument/2006/relationships" name="Investment" sheetId="10" state="visible" r:id="rId10"/>
    <sheet xmlns:r="http://schemas.openxmlformats.org/officeDocument/2006/relationships" name="Website Development Costs" sheetId="11" state="visible" r:id="rId11"/>
    <sheet xmlns:r="http://schemas.openxmlformats.org/officeDocument/2006/relationships" name="Related Party Transactions" sheetId="12" state="visible" r:id="rId12"/>
    <sheet xmlns:r="http://schemas.openxmlformats.org/officeDocument/2006/relationships" name="Accrued Liabilities" sheetId="13" state="visible" r:id="rId13"/>
    <sheet xmlns:r="http://schemas.openxmlformats.org/officeDocument/2006/relationships" name="Debt Obligations" sheetId="14" state="visible" r:id="rId14"/>
    <sheet xmlns:r="http://schemas.openxmlformats.org/officeDocument/2006/relationships" name="Derivative Liability" sheetId="15" state="visible" r:id="rId15"/>
    <sheet xmlns:r="http://schemas.openxmlformats.org/officeDocument/2006/relationships" name="Equity"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ignificant Accounting Polici19" sheetId="19" state="visible" r:id="rId19"/>
    <sheet xmlns:r="http://schemas.openxmlformats.org/officeDocument/2006/relationships" name="Significant Accounting Polici20" sheetId="20" state="visible" r:id="rId20"/>
    <sheet xmlns:r="http://schemas.openxmlformats.org/officeDocument/2006/relationships" name="Significant Accounting Polici21" sheetId="21" state="visible" r:id="rId21"/>
    <sheet xmlns:r="http://schemas.openxmlformats.org/officeDocument/2006/relationships" name="Significant Accounting Polici22" sheetId="22" state="visible" r:id="rId22"/>
    <sheet xmlns:r="http://schemas.openxmlformats.org/officeDocument/2006/relationships" name="Significant Accounting Polici23" sheetId="23" state="visible" r:id="rId23"/>
    <sheet xmlns:r="http://schemas.openxmlformats.org/officeDocument/2006/relationships" name="Significant Accounting Polici24" sheetId="24" state="visible" r:id="rId24"/>
    <sheet xmlns:r="http://schemas.openxmlformats.org/officeDocument/2006/relationships" name="Significant Accounting Polici25" sheetId="25" state="visible" r:id="rId25"/>
    <sheet xmlns:r="http://schemas.openxmlformats.org/officeDocument/2006/relationships" name="Significant Accounting Polici26" sheetId="26" state="visible" r:id="rId26"/>
    <sheet xmlns:r="http://schemas.openxmlformats.org/officeDocument/2006/relationships" name="Significant Accounting Polici27" sheetId="27" state="visible" r:id="rId27"/>
    <sheet xmlns:r="http://schemas.openxmlformats.org/officeDocument/2006/relationships" name="Significant Accounting Polici28" sheetId="28" state="visible" r:id="rId28"/>
    <sheet xmlns:r="http://schemas.openxmlformats.org/officeDocument/2006/relationships" name="Accrued Liabilities_ Accrued Ex" sheetId="29" state="visible" r:id="rId29"/>
    <sheet xmlns:r="http://schemas.openxmlformats.org/officeDocument/2006/relationships" name="Debt Obligations_ Schedule of D" sheetId="30" state="visible" r:id="rId30"/>
    <sheet xmlns:r="http://schemas.openxmlformats.org/officeDocument/2006/relationships" name="Debt Obligations_ Summary of Co" sheetId="31" state="visible" r:id="rId31"/>
    <sheet xmlns:r="http://schemas.openxmlformats.org/officeDocument/2006/relationships" name="Derivative Liability_ Assumptio" sheetId="32" state="visible" r:id="rId32"/>
    <sheet xmlns:r="http://schemas.openxmlformats.org/officeDocument/2006/relationships" name="Derivative Liability_ Level 3 V" sheetId="33" state="visible" r:id="rId33"/>
    <sheet xmlns:r="http://schemas.openxmlformats.org/officeDocument/2006/relationships" name="Derivative Liability_ The Chang" sheetId="34" state="visible" r:id="rId34"/>
  </sheets>
  <definedNames/>
  <calcPr calcId="124519" fullCalcOnLoad="1"/>
</workbook>
</file>

<file path=xl/sharedStrings.xml><?xml version="1.0" encoding="utf-8"?>
<sst xmlns="http://schemas.openxmlformats.org/spreadsheetml/2006/main" uniqueCount="180">
  <si>
    <t>Document and Entity Information - USD ($)</t>
  </si>
  <si>
    <t>6 Months Ended</t>
  </si>
  <si>
    <t>Jun. 30, 2017</t>
  </si>
  <si>
    <t>Aug. 14, 2017</t>
  </si>
  <si>
    <t>Jun. 30, 2016</t>
  </si>
  <si>
    <t>Document and Entity Information:</t>
  </si>
  <si>
    <t>Entity Registrant Name</t>
  </si>
  <si>
    <t>REAC Group, Inc.</t>
  </si>
  <si>
    <t>Document Type</t>
  </si>
  <si>
    <t>10-Q</t>
  </si>
  <si>
    <t>Document Period End Date</t>
  </si>
  <si>
    <t>Jun. 30,
		2017</t>
  </si>
  <si>
    <t>Trading Symbol</t>
  </si>
  <si>
    <t>reac</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Statement of Financial Position - USD ($)</t>
  </si>
  <si>
    <t>Dec. 31, 2016</t>
  </si>
  <si>
    <t>Assets, Current</t>
  </si>
  <si>
    <t>Cash</t>
  </si>
  <si>
    <t>Prepaid Expense, Current</t>
  </si>
  <si>
    <t>Assets</t>
  </si>
  <si>
    <t>Liabilities, Current</t>
  </si>
  <si>
    <t>Accounts Payable, Current</t>
  </si>
  <si>
    <t>Accrued Interest</t>
  </si>
  <si>
    <t>Accrued Salaries, Payroll Taxes and Penalties and Interest</t>
  </si>
  <si>
    <t>Convertible notes payable, net of discounts of $129,534 and $-0-, respectively, current portion</t>
  </si>
  <si>
    <t>Derivative Liabilities</t>
  </si>
  <si>
    <t>Due to principle shareholder, related party</t>
  </si>
  <si>
    <t>Notes payable to principal shareholder</t>
  </si>
  <si>
    <t>Liabilities, Noncurrent</t>
  </si>
  <si>
    <t>Liabilities</t>
  </si>
  <si>
    <t>Stockholders' Deficit</t>
  </si>
  <si>
    <t>Preferred Stock, Series A $0.0001 par value, 500,000 shares authorized; 50,935 shares issued and outstanding, respectively</t>
  </si>
  <si>
    <t>Common stock, $0.00001 par value, 999,000,000 shares authorized; 40,206,085 and 47,988,085 shares issued and outstanding, respectively</t>
  </si>
  <si>
    <t>Additional Paid in Capital, Common Stock</t>
  </si>
  <si>
    <t>Accumulated Deficit</t>
  </si>
  <si>
    <t>Stockholders' Equity, Including Portion Attributable to Noncontrolling Interest</t>
  </si>
  <si>
    <t>Liabilities and Equity</t>
  </si>
  <si>
    <t>Statement of Financial Position - Parenthetical - $ / shares</t>
  </si>
  <si>
    <t>Common Stock, Par Value</t>
  </si>
  <si>
    <t>Common Stock, Shares Authorized</t>
  </si>
  <si>
    <t>Common Stock, Shares Issued</t>
  </si>
  <si>
    <t>Common Stock, Shares Outstanding</t>
  </si>
  <si>
    <t>Preferred Class A</t>
  </si>
  <si>
    <t>Preferred Stock, Par Value</t>
  </si>
  <si>
    <t>Preferred Stock, Shares Authorized</t>
  </si>
  <si>
    <t>Preferred Stock, Shares Issued</t>
  </si>
  <si>
    <t>Preferred Stock, Shares Outstanding</t>
  </si>
  <si>
    <t>Statement of Income - USD ($)</t>
  </si>
  <si>
    <t>3 Months Ended</t>
  </si>
  <si>
    <t>Operating Expenses</t>
  </si>
  <si>
    <t>Compensation</t>
  </si>
  <si>
    <t>Professional</t>
  </si>
  <si>
    <t>General and Administrative Expense</t>
  </si>
  <si>
    <t>Operating Income (Loss)</t>
  </si>
  <si>
    <t>Interest and Debt Expense</t>
  </si>
  <si>
    <t>Interest Expense</t>
  </si>
  <si>
    <t>Change in Derivatives</t>
  </si>
  <si>
    <t>Gains (Losses) on Extinguishment of Debt</t>
  </si>
  <si>
    <t>Impairment of Investment</t>
  </si>
  <si>
    <t>Income (Loss) from Continuing Operations before Income Taxes, Extraordinary Items, Noncontrolling Interest</t>
  </si>
  <si>
    <t>Net Income (Loss)</t>
  </si>
  <si>
    <t>Earnings Per Share</t>
  </si>
  <si>
    <t>Loss Per Share, Basic and Diluted</t>
  </si>
  <si>
    <t>Weighted Average Number of Shares Outstanding, Basic and Diluted</t>
  </si>
  <si>
    <t>Statement of Cash Flows - USD ($)</t>
  </si>
  <si>
    <t>Cash Flows From Operating Activities</t>
  </si>
  <si>
    <t>Adjustments, Noncash Items, to Reconcile Net Income (Loss) to Cash Provided by (Used in) Operating Activities</t>
  </si>
  <si>
    <t>Share Based Compensation</t>
  </si>
  <si>
    <t>In Kind Contribution of Rent</t>
  </si>
  <si>
    <t>Amortization of Debt Discounts and Financing Costs</t>
  </si>
  <si>
    <t>Increase (Decrease) in Assets and Liabilities</t>
  </si>
  <si>
    <t>Increase (Decrease) in Prepaid Expense and Other Assets</t>
  </si>
  <si>
    <t>Increase (Decrease) in Accounts Payable</t>
  </si>
  <si>
    <t>Increase (Decrease) in Accrued Interest</t>
  </si>
  <si>
    <t>Accrued Salaries, Payroll Taxes, Penalties and Interest</t>
  </si>
  <si>
    <t>Due To Principal Shareholder</t>
  </si>
  <si>
    <t>Adjustments to Reconcile Net Income (Loss) to Cash Provided by (Used in) Operating Activities</t>
  </si>
  <si>
    <t>Net Cash Provided by (Used in) Operating Activities</t>
  </si>
  <si>
    <t>Net Cash Provided by (Used in) Investing Activities</t>
  </si>
  <si>
    <t>Investment</t>
  </si>
  <si>
    <t>Net Cash Provided by (Used in) Financing Activities</t>
  </si>
  <si>
    <t>Proceeds from Related Party Debt</t>
  </si>
  <si>
    <t>Repayments of Related Party Debt</t>
  </si>
  <si>
    <t>Proceeds from Loans Payable</t>
  </si>
  <si>
    <t>Proceeds from Issuance of Common Stock</t>
  </si>
  <si>
    <t>Cash and Cash Equivalents, Period Increase (Decrease)</t>
  </si>
  <si>
    <t>Cash and Cash Equivalents, at Carrying Value</t>
  </si>
  <si>
    <t>Reclassification to additional paid in capital upon settlement of notes payable</t>
  </si>
  <si>
    <t>Background Information</t>
  </si>
  <si>
    <t>Notes</t>
  </si>
  <si>
    <t>1. Background Information REAC Group, Inc. ("The Company") was formed on March 10, 2005 under the name of Real Estate Contacts, Inc. as a Florida Corporation and is based in Pittsburgh, Pennsylvania. The company changed its name to REAC Group, Inc. effective February 16, 2017. The Company engages in the ownership and operation of a real estate advertising portal website. The company plans to provide a comprehensive online real estate search portal that consists of an advertising and marketing platform for real estate professionals. The company is in the final beta testing phase of development for our new national real estate website, (https://realestatecontacts.com). The companys new website is expected to offer exclusive cities to real estate professionals so they can grow their businesses online and have the opportunity to show their listings and reach consumers interested in buying or selling property in their respective exclusive geographic areas. RealEstateContacts.com The Company is seeking to bring additional value to its shareholders through acquisition, joint venture, or partnerships with other real estate related businesses.</t>
  </si>
  <si>
    <t>Significant Accounting Policies</t>
  </si>
  <si>
    <t>2. Summary of Significant Accounting Policies Basis of Presentation The accompanying unaudited financial statements have been prepared in accordance with accounting principles generally accepted in the United States for interim information and with the instructions to Form 10-Q and Regulation S-K. Accordingly, they do not include all of the information and footnotes required by accounting principles generally accepted in the United States for complete financial statements. In the opinion of management, all adjustments consisting of a normal and recurring nature considered necessary for a fair presentation have been included. Operating results for the six month period ended June 30, 2017 may not necessarily be indicative of the results that may be expected for the year ending December 31, 2017. For further information, refer to REAC Group, Inc.s audited financial statements and notes thereto included in the year ended December 31, 2016 Form 10-K filed with the Securities and Exchange Commission. All share and per share information contained in this report gives retroactive effect to a 1 for 10,000 reverse stock split of outstanding common stock, effective July 15, 2016. 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Our most significant estimates are for stock based compensation, assumptions used in calculating derivative liabilities, deferred tax valuation allowances, and valuation of our investment in an affiliate. We evaluate our estimates on an ongoing basis. Actual results may differ from these estimates under different assumptions or conditions. Financial Instruments The Companys balance sheets include the following financial instruments: cash, accounts payable, accrued expenses, notes payable and payables to a stockholder. The carrying amounts of current assets and current liabilities approximate their fair value because of the relatively short period of time between the origination of these instruments and their expected realization. The carrying values of the notes payable and amounts due to stockholder approximates fair value based on borrowing rates currently available to the Company for instruments with similar terms and remaining maturities. The derivative liability has been valued at fair value, in consideration of the fair value of the potential future consideration that may be required upon settlement under the terms of the convertible debt instruments. FASB Accounting Standards Codification (ASC) topic,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 · · Fair value estimates discussed herein are based upon certain market assumptions and pertinent information available to management as of June 30, 2017. Cash Flow Reporting The Company follows ASC 230, Statement of Cash Flows Statement of Cash Flows Cash and Cash Equivalents Cash is maintained with a major financial institution in the United States. Deposits with this bank may exceed the amount of insurance provided on such deposits. Generally, these deposits may be redeemed on demand and, therefore, bear minimal risk. The Company considers all highly liquid investments purchased with an original maturity of three months or less to be cash equivalents. The Company had no cash equivalents at either June 30, 2017 or December 31, 2016. Accounts Receivable The Company currently does not issue credit on services provided, therefore there are no accounts receivable. No allowance for doubtful accounts is considered necessary to be established for amounts that may not be recoverable, since there has been no credit issued. Revenue Recognition The Company recognizes revenue on arrangements in accordance with FASB ASC No. 605, Revenue Recognition. Consideration for future advertising services are paid by customers in advance of those services being provided. Advertising revenue is recognized ratably over the period that the services are subscribed, generally a one year period, net of any estimates for chargebacks or refunds. The unearned portion of the advertising revenue is deferred until future periods in which the subscription is earned. The Company has not issued guarantees or other warrantees on the advertising subscription success or results. The Company has not experienced any refund requests or committed to any adjustments for terminated subscriptions. The Company does not believe that there is any required liability. Stock Based Compensation In December 2004, the FASB issued FASB ASC No. 718, Compensation  Stock Compensation Equity instruments (instruments) issued to other than employees are recorded on the basis of the fair value of the instruments, as required by FASB ASC 718. FASB ASC No. 505, Equity Based Payments to Non-Employees Income Taxes The Company accounts for income taxes pursuant to the provisions of ASC 740-10, Accounting for Income Taxes,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s of the ASC 740 -10 related to, Accounting for Uncertain Income Tax Positions. The Company has adopted ASC 740-10-25 Definition of Settlement, Earnings Per Share Basic income per common share is computed based upon the weighted average common shares outstanding as defined by FASB ASC No. 260, Earnings Per Share Diluted income per share includes the dilutive effects of stock options, warrants, and stock equivalents. To the extent stock options, stock equivalents and warrants are anti-dilutive; they are excluded from the calculation of diluted income per share. As of June 30, 2017, there were approximately 19,808,628 share equivalents, as calculated, for potential conversion demand of our outstanding convertible notes.</t>
  </si>
  <si>
    <t>3. Going Concern</t>
  </si>
  <si>
    <t>3. Going Concern The accompanying financial statements have been prepared in conformity with accounting principles generally accepted in the United States of America, which contemplate continuation of the Company as a going concern. The Company realized a net loss of $435,869 during the six months ended June 30, 2017, a net loss of $13,021 for the six months ended June 30, 2016, and had net cash used in operating activities of $219,799 and $6,110, respectively, for the same periods. Additionally, the Company has an accumulated deficit of $22,297,065 and a working capital deficit of $1,860,298 at June 30, 2017. These conditions raise substantial doubt about the Companys ability to continue as a going concern for a period of at least twelve months after the date of the filing of these financial statements. In view of these matters, the Company's ability to continue as a going concern is dependent upon the Company's ability to achieve a level of profitability and/or to obtain adequate financing through the issuance of debt or equity in order to finance its operations. While the Company is attempting to commence operations and produce revenues, the Companys cash position may not be significant enough to support the Companys operations. While the Company believes in the viability of its strategy to increase revenues and in its ability to raise additional funds, there can be no assurances to that effect. The key factors that are not within the Company's control and that may have a direct bearing on operating results include, but are not limited to, acceptance of the Company's business plan, the ability to raise capital in the future, the ability to expand its customer base, and the ability to hire key employees to build and maintain websites and to provide services and support to its customers and users. There may be other risks and circumstances that management may be unable to predict. The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si>
  <si>
    <t>Recently Issued Accounting Pronouncements</t>
  </si>
  <si>
    <t>4.Recently Issued Accounting Pronouncements We have reviewed all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 In March 2016, the FASB issued ASU 2016-09, Compensation - Stock Compensation (Topic 718): Improvements to Employee Share-Based Payment Accounting. The amendments are effective for public companies for annual periods beginning after December 15, 2016, and interim periods within those annual periods. Several aspects of the accounting for share-based payment award transactions are simplified, including: (a) income tax consequences; (b) classification of awards as either equity or liabilities; and (c) classification on the statement of cash flows. Management believes that this ASU will not have a significant impact on its financial statements. In February 2016, the FASB issued ASU 2016-02, Leases (Topic 842), which supersedes ASC 840, Leases. This ASU is based on the principle that entities should recognize assets and liabilities arising from leases. The ASU does not significantly change the lessees recognition, measurement and presentation of expenses and cash flows from the previous accounting standard. Leases are classified as finance or operating. The ASUs primary change is the requirement for entities to recognize a lease liability for payments and a right of use asset representing the right to use the leased asset during the term on operating lease arrangements. Lessees are permitted to make an accounting policy election to not recognize the asset and liability for leases with a term of twelve months or less. Lessors accounting under the ASC is largely unchanged from the previous accounting standard. In addition, the ASU expands the disclosure requirements of lease arrangements. Lessees and lessors will use a modified retrospective transition approach, which includes a number of practical expedients. The effective date will be the first quarter of fiscal year 2020 with early adoption permitted. Management believes that this ASU will not have a significant effect on its financial statements. In November 2015, the FASB issued ASU 2015-17, Balance Sheet Classification of Deferred Taxes, which changes how deferred taxes are classified on the Companys balance sheets and is effective for financial statements issued for annual periods beginning after December 15, 2016, with early adoption permitted. ASU 2015-17 requires all deferred tax assets and liabilities to be classified as non-current. Management does not believe that this ASU will have a significant impact on its financial statements. Management does not believe that any other recently issued, but not yet effective accounting pronouncements, if adopted, would have a material effect on the accompanying financial statements.</t>
  </si>
  <si>
    <t>5. Investment On January 4, 2017, the Company executed an Asset Purchase Agreement with Patriot Bioenergy Corporation, a Kentucky corporation, for the purchase of all of the assets related to the business of operating a hemp processing and growth operation and selling hemp related products. Pursuant to the Agreement, the Company issued 50,000 common shares which were valued at $142,500 based on the closing market price of the stock on the date of issuance. In addition, the Company paid expenses of Patriot totaling $19,500, resulting in a total investment of $162,000. The Company has requested accounting records relating to the assets purchased, but Patriot has provided no such records. Accordingly, the Company cannot allocate the purchase price among any specific assets purchased. As a result, On April 21, 2017, the Company cancelled and terminated the Asset Purchase Agreement with Patriot Bioenergy Corporation that was originally executed on January 4, 2017. REAC terminated the APA due to Patriots refusal to provide any financial information to the Company necessary to prepare the financial statements and pro forma financial information required of a reporting company. As of March 31, 2017, the Company was unable to re-acquire the 50,000 shares issued for the purchase transaction, along with an aggregate of 15,000,000 shares issued in November 2016 to five individuals currently employed by Patriot (see Note 11, Stock Compensation In May 2017, the Company received and cancelled an aggregate of six million shares of common stock related to Patriot employment agreements. (see Note 11) The Company recorded the cancelled shares at their par value. Subsequent to June 30, 2017, the Company received and cancelled the 50,000 shares issued for the purchase transaction and an additional 3,000,000 shares were returned by an individual employed by Patriot. (see Note 13)</t>
  </si>
  <si>
    <t>Website Development Costs</t>
  </si>
  <si>
    <t xml:space="preserve">6. Website Development Costs During the twelve months ended December 31, 2016, the Company issued 5,000,000 shares of its common stock to an outside web service provider for a value of $550,000. In exchange for the consideration paid, the Company planned to use the provider to determine the specific performance requirements necessary to further develop and install software to its existing website to meet its intended use. Due to the Companys inability to determine feasibility at the date of issuance, these costs were expensed as stock based compensation. During April 2017, management determined that the service provider would be unable to meet the requirements of the engagement and on May 1, 2017, the 5,000,000 shares issued by Company were returned and cancelled. </t>
  </si>
  <si>
    <t>Related Party Transactions</t>
  </si>
  <si>
    <t>7. Related Party Transactions The majority shareholder has advanced funds or deferred contractual salaries since inception, for the purpose of financing working capital and product development. As of June 30, 2017, the Company owed $15,009. There are no repayment terms to these advances and deferrals and the Company has imputed interest at a nominal rate of 3%. Additionally, the majority shareholder has advanced funds in the form of promissory notes in the amount of $25,000 as of June 30, 2017. These promissory notes mature and are payable in six months from the date issued and accrue minimal stated interest at 3%. Total interest accrued on advances and loans in the aggregate as of June 30, 2017 was $29,700. The Company has minimal needs for facilities and operates from office space provided by the majority shareholder. There are no lease terms. For the six months ended June 30, 2017 and 2016, rent has been calculated based on the limited needs at a fair market value of the space provided. Rent expense was $600 and $600 for the six months ended June 30, 2017 and 2016, respectively. The rental value has been recognized as an operating expense and treated as a contribution to capital. The amounts and terms of the above transactions may not necessarily be indicative of the amounts and terms that would have been incurred had comparable transactions been entered into with independent third parties. On March 4, 2013, we entered into an employment agreement with Robert DeAngelis, our Chief Executive Officer. The employment agreement is for an initial three-year and automatically renews for an additional twelve months upon expiration of the initial term. The agreement can be cancelled upon written notice by either employee or employer (if certain employee acts of misconduct are committed). The total minimum aggregate annual amount due under the employment agreement is $120,000 plus bonuses. For the six months ended June 30, 2017 and 2016, the Company recorded compensation expense in the amount of $60,000 and $60,000, respectively.</t>
  </si>
  <si>
    <t>Accrued Liabilities</t>
  </si>
  <si>
    <t xml:space="preserve">8. Accrued Liabilities Accrued expenses : June 30, 2017 June 30, 2016 Accounts payable $ 3,000 $ 9,789 Accrued interest 43,757 129,011 Accrued salaries, payroll taxes, penalties and interest (a) 868,504 541,851 Total accrued expenses, payroll taxes, and related expenses $ 915,261 $ 680,651 (a) The Company has paid or accrued compensation to its Chief Executive Officer totaling $60,000 and $60,000 during the six months ended June 30, 2017 and 2016, respectively. However, the Company has not paid the related payroll taxes, consisting primarily of Social Security and Medicare taxes. As a result, the Company has established an accrued liability for the unpaid salaries along with related taxes and estimated interest and penalties of $868,504 and $541,851 at June 30, 2017 and 2016, respectively. </t>
  </si>
  <si>
    <t>Debt Obligations</t>
  </si>
  <si>
    <t>9. Notes Payable The Company owed an aggregate of $384,895 in principal and accrued interest at June 30, 2017; of which, $316,138 (net of debt discount of $102,137) represents convertible notes payable, $25,000 represents notes payable to the principal shareholder, and $43,757 represents accrued interest. Convertible Notes Payable On May 5, 2017, the Company entered into a Securities Purchase Agreement (SPA) with an institutional accredited investor pursuant to which the Company received $165,000 in financing through the execution of a Convertible Promissory Note. In addition, the Company issued 1,153,000 shares of common stock for a value of $63,415 as consideration for entering into the financing agreement. The Note matures in 10 months and is convertible into shares of the Companys common stock at a conversion price equal to 50% of the lowest trading price per share during the previous twenty-five (25) trading days. The Company may prepay the Note within 90 days by payment to Investor of 135% of the outstanding principal, interest and other amounts then due under the Note or within 180 days by payment to Investor of 150% of the outstanding principal, interest and other amounts then due under the Note. After 180 days, the Company will have no right of prepayment. Pursuant to the terms of the SPA and the Note, the Company is required to reserve and keep available out of its authorized and unissued shares of common stock a number of shares of common stock at least equal to three and a half (3.5) times the number of shares issuable on full conversion of the Note. The Company determined that the conversion feature meets the definition of a liability and therefore bifurcated the conversion feature and accounted for it as a separate derivative liability. (see Note 10) The Company recognized a debt discount on the notes as a reduction (contra-liability) to the Convertible Notes Payable. The debt discounts are being amortized over the life of the notes. As of June 30, 2017, the Company owed $150,250 (net of debt discounts of $14,750) and accrued interest of $10,010. On March 13, 2017, the Company entered into an Agreement with an institutional Lender. On that date, the Company issued to the Lender a Secured Convertible Promissory Note in the principal amount of $230,000; of which, the Company has received $150,000 as of June 30, 2017. The principal sum of the Note reflects the amount borrowed, plus a $20,000 Original Issue Discount and a $10,000 reimbursement of Lenders legal fees. In connection with the Financing, and in addition to the Securities Purchase Agreement and the Secured Convertible Promissory Note, the Company issued a Warrant which grants the right to purchase at any time on or after March 13, 2017 and for a period of three years, a number of fully paid and non-assessable shares of the Companys common stock equal to $57,500 divided by the Market Price as of the issue date. The Secured Convertible Promissory Note matures in 10 months and is convertible into shares of the Companys common stock at a conversion price equal to $0.25 per share. In the event the minimum market capitalization falls below $6,000,000, then the conversion price is the lesser of the stated price of $0.25 or the market price (as calculated pursuant to the Agreement). The Company may prepay the Note at any time by payment of 125% of the principal, interest and other amounts then due under the Note. Pursuant to the terms of the SPA and the Note, the Company is required to reserve and keep available out of its authorized and unissued shares of common stock a number of shares of common stock at least equal to three (3) times the number of shares issuable on conversion of the Note. The Company determined that the conversion feature meets the definition of a liability and therefore bifurcated the conversion feature and accounted for it as a separate derivative liability. (see Note 10) The Company recognized a debt discount on the notes as a reduction (contra-liability) to the Convertible Notes Payable. The debt discounts are being amortized over the life of the notes. As of June 30, 2017, the Company owed $95,174 (net of debt discounts of $137,326) and accrued interest of $7,040. On January 13, 2017, the Companys Board of Directors approved the assignment of a convertible note payable to a different third-party. On May 8, 2017. the third party lender who accepted the assignment agreed to release the company from all obligations under the note. As a result, the Company has recognized a gain on the extinguishment of debt in the amount of $51,821; which consisted of principal in the amount of $36,750 and $15,071 of interest. On December 30, 2016, the Company converted principal in the amount of $16,659 and accrued interest of $6,076 through the issuance of 139,906 common shares. The shares were converted at the contract rate of $0.01625 per share. On June 10, 2016, the Company settled a convertible note payable carrying a principal and interest balance of $14,031 for consideration of $3,000, resulting in a gain on settlement of $11,031. On November 28, 2016, the Company issued 7,600,000 common shares valued at a contract value of $0.01 per share, for a total value of $76,000; converting $9,429 of principal and $66,571 of interest against the balance of the Note. As of June 30, 2017, the Company was released from its obligation to pay the remaining balance and has recorded a gain on the extinguishment of debt in the amount of $76,777; which consisted of principal in the amount of $71,000 and $5,777 of interest. The notes outstanding are summarized by their terms below: Schedule of Convertible Debt June 30, 2017 Convertible promissory notes, various lending institutions, maturing at variable dates ranging from 180 days to one year from origination date, 8-10% interest and in default interest of 12-22%, convertible at discount to trading price (25-50%) based on various measurements of prior trading, at face value of remaining original note principal balance, net of unamortized debt discounts of $102,137 and $-0-, respectively, attributable to derivative liabilities. As of June 30, 2017, $20,775 was in default. 316,138 Total Principal $ 316,138 Summary of convertible note transactions: 2017 Convertible notes, January 1 $ 128,525 Additional notes and warrants, face value 397,500 Debt discounts (152,076) Extinguishment of debt (107,750) Amortization of debt discounts 49,939 Convertible notes, June 30 $ 316,138</t>
  </si>
  <si>
    <t>Derivative Liability</t>
  </si>
  <si>
    <t>10. Derivatives and Fair Value The Company evaluated the terms of the convertible notes, in accordance with ASC Topic No. 815 - 40, Derivatives and Hedging - Contracts in Entitys Own Stock A derivative liability in the amount of $711,130 and $368,405 has been recorded as of June 30, 2017 and 2016, respectively, related to the above notes. The derivative value was calculated using the Binomial method. Assumptions used in the derivative valuation were as follows: June 30, 2017 Weighted Average: Dividend rate 0.00% Risk-free interest rate 1.24% - 1.55% Expected lives (years) 0.563yrs  3yrs Expected price volatility 655.97% - 1081.47% Level 3 Valuation Techniques Financial assets are considered Level 3 when their fair values are determined using pricing models, discounted cash flow methodologies or similar techniques and at least one significant model assumption or input is unobservable. Level 3 financial liabilities consist of the derivative liabilities for which there is no current market for these securities such that the determination of fair value requires significant judgment or estimation. At the date of the original transaction, we valued the convertible note that contains down round provisions using a Black-Scholes model, with the assistance of a valuation consultant, for which management understands the methodologies. This model incorporates transaction details such as the Companys stock price, contractual terms, maturity, risk free rates, as well as assumptions about future financings, volatility, and holder behavior. Using assumptions, consistent with the original valuation, the Company has subsequently used the Binomial model for calculating the fair value as of June 30, 2017: Carrying Value Level 1 Level 2 Level 3 Total Derivative Liabilities $ 711,130 $ - $ - $ 711,130 $ 711,130 Total Derivative Liabilities $ 711,130 $ - $ - $ 711,130 $ 711,130 The table below provides a summary of the changes in fair value, including net transfers in and/or out, of all financial assets measured at fair value on a recurring basis using significant unobservable inputs (Level 3): Fair Value Measurements using inputs June 30, 2017 Balance, January 1, $ 699,090 Derivative liability expense --- Gain on change in fair value realized and included in net loss 12,040 Balance $ 711,130</t>
  </si>
  <si>
    <t>Equity</t>
  </si>
  <si>
    <t xml:space="preserve">11. Equity Stock Subscriptions On January 13, 2017, the Company issued 5,000 common shares for cash. Consideration to the Company was $5,000. In September 2016, the Company issued 200,000 shares of common stock to two individuals for cash. The shares were valued at $0.025 per share, or $5,000. Stock Compensation On June 7, 2017, the Company issued 2,000,000 shares pursuant to a Service Agreement entered into on that date for investor relation services. The shares were valued at $0.05 per share, the closing market price on the date of issuance, or $100,000. On July 6, 2017, the Company terminated the investor relation agreement. The common shares issued in this transaction will remain issued and outstanding and the corresponding value of $100,000 was recorded to compensation expense. On May 8, 2017, the Company issued 1,153,000 shares in consideration of financing received by the Company. The shares were valued at the quoted market price on the date of issuance, or $63,415. On January 18, 2017, the Company issued 10,000 shares pursuant to a Consulting Agreement entered into on that date. The consultant was engaged to perform research related to hemp processing in the State of Florida. The shares were valued at $3.20 per share, the closing market price on the date of issuance, or $32,000. These services were completed prior to June 30, 2017 and as a result the entire amount was recorded as compensation expense In November, 2016, the Company entered into two-year Employment Agreements with five individuals in exchange for agricultural management services related to our acquisition of Patriot Bioenergy in January 2017. An aggregate of 15,000,000 shares of common stock was issued and immediately vested, for an aggregate value of $1,800,000, which was included in compensation expense. The shares were valued at the quoted market price on the date of issuance. In April 2017, the Company terminated the employees of Patriot and on May 25, 2017, 6,000,000 shares were returned to the Company and cancelled. The Company recorded the cancelled shares at their par value. Warrants On the March 13, 2017, and in connection with a Securities Purchase Agreement and a Secured Convertible Promissory Note, the Company issued a Warrant which grants the investor the right to purchase at any time on or after March 13, 2017, and for a period of three years thereafter, a number of fully paid and non-assessable shares of the Companys common stock equal to $57,500 divided by the Market Price as of March 13, 2017. The Market Price, as calculated pursuant to the Warrant Agreement, was $0.1097 per share with 524,157 being the resulting number of warrant shares at issuance. The relative fair value of the warrant at issuance was $47,174, resulting in a debt discount equal to $10,326 which will be amortized over the life of the Warrant. Other During the year ended December 31, 2016, the Company issued 5,000,000 shares for web services. On May 1, 2017, the Company terminated the agreement and the shares were returned to the Company. During the six months ended June 30, 2017 and 2016 the Company recorded in-kind contributions for rent expense in the amount of $600, respectively. The Companys Board of Directors approved a reverse stock split of: 1:10,000 on July 15, 2016. All shares have been retroactively restated for this reverse stock split. Amendment to the Articles of Incorporation On July 21, 2017, the Board of Directors recommended and the majority shareholder (holding 94% of the voting shares) voted in favor of increasing the authorized capital of the Company from Two Hundred Fifty Million (250,000,000) shares, to One Billion (1,000,000,000) shares. The Company filed the Articles of Amendment with the Florida Department of State, to be effective August 1, 2017. The Company has retroactively applied this amendment to the financial statements as presented for the period ending June 30, 2017. On January 26, 2017, upon written consent of the board of directors and the majority shareholder, who holds enough common and preferred shares to create a greater than 80% voting position, Article I of the Articles of Incorporation was amended to change the corporate name to REAC GROUP, Inc. The effective date of the Amendment to the Articles of Incorporation is February 16, 2017 . On July 29, 2016, the Board of Directors filed amended and restated articles of incorporation to designate the voting privileges, preferences, limitations, and relative rights of the Companys Preferred Stock titled as Series A. On August 15, 2016, the Amended and Restated Articles of Incorporation became effective. The Board of Directors recommended and the majority shareholder (holding 61% of the voting shares) voted in favor of amending and restating the Articles of Incorporation to designate the voting privileges, preferences, limitations, and relative rights of the Companys Preferred Stock titled as Series A. Pursuant to the Articles, no shareholder vote was required for this designation. Accordingly, As of August 15, 2016, the total authorized capital stock of the corporation is Two Hundred Fifty Million shares (250,000,000), consisting of 249,000,000 shares of common stock, par value $0.00001 per share (the common stock) and 1,000,000 shares of Preferred Stock, of which 500,000 shares have been designated as Series A Preferred Stock, par value $0.0001 per share (Series A). The Series A preferred stock are super voting stock, with each Series A share being entitled to vote as five thousand (5,000) shares of Voting Stock. On July 20, 2016, the Board of Directors recommended and the majority shareholder (holding 61% of the voting shares) voted in favor of increasing the authorized capital of the Company from One Million One Hundred Forty-Nine Thousand Nine Hundred (1,149,900) Shares to Two Hundred Fifty Million (250,000,000) shares, to be effective July 20, 2016. No change was made to the number of preferred shares authorized. Accordingly, as of July 20, 2016, the total authorized capital of the Company will be comprised of Two Hundred Forty-Nine Million (249,000,000) shares of common stock, par value $0.00001 per share; 500,000 (Five Hundred Thousand) shares of Preferred Stock, Series A, par value $0.0001 per share; and 500,000 (Five Hundred Thousand) shares of Preferred Stock, Series B, par value $0.001 per share. The financial statements for all periods presented have been retroactively adjusted to reflect this recapitalization. On January 14, 2016, the Company filed Articles of Amendment with the Secretary of State of Florida decreasing the authorized capital of the Company from One Billion Five Hundred Million (1,500,000,000) Shares to One Million One Hundred Forty-Nine Thousand Nine Hundred (1,149,900) shares. This consisted of 500,000 shares of preferred stock, Series A, par value $0.0001per share; 500,000 shares of preferred stock, Series B, par value $0.001 per share, and 149,900 shares of Common Stock, par value $0.00001 per share. This was done in anticipation of a 1 for 10,000 reverse stock split which became effective July 15, 2016. The financial statements for all periods presented have been retroactively adjusted to reflect this stock split. As of June 30, 2017, the total number of shares this corporation is authorized to issue is 1,000,000,000 (one billion), allocated as follows among these classes and series of stock: Designation Par value Shares Common $0.00001 999,000,000 Preferred Stock Class, Series A $0.0001 500,000 Preferred Stock, unclassified $0.001 500,000 </t>
  </si>
  <si>
    <t>Commitments and Contingencies</t>
  </si>
  <si>
    <t xml:space="preserve">12. Commitments and Contingencies From time to time the Company may be a party to litigation matters involving claims against the Company. Management believes that there are no known or potential matters that would have a material effect on the Companys financial position or results of operations. The Companys operations are subject to significant risks and uncertainties including financial, operational and regulatory risks, including the potential risk of business failure. On June 6, 2017, the Company entered into a Service Agreement with a third party for Investor Relation Services. Pursuant to the terms of the Agreement, the Company is to pay $5,000 monthly for a period of six months for a total of $30,000. In addition, the Company agreed to issue common stock of the Company in two installments valued at $100,000 each. The first share installment is due on the date the Agreement was consummated (see Note 11); and the second share installment is due on day 90 of the Agreement. Shares issued in relation to this Agreement will be restricted for a period of twelve months, while the entire Agreement expires after a period of six months. </t>
  </si>
  <si>
    <t>Subsequent Events</t>
  </si>
  <si>
    <t xml:space="preserve">13. Subsequent Events On May 5, 2017, the Company entered into a Securities Purchase Agreement (SPA) with an institutional accredited investor (Investor) pursuant to which Investor invested $165,000 (the Financing). On the Closing Date, the Company issued to Investor a Convertible Promissory Note (the Note) in the principal amount of $165,000. There is no material relationship between the Company or its affiliates and the Investor and the Company paid no commissions or other placement agent fees. On July 21, 2017, the Board of Directors recommended and the majority shareholder (holding 94% of the voting shares) voted in favor of increasing the authorized capital of the Company from Two Hundred Fifty Million (250,000,000) shares, to One Billion (1,000,000,000) shares to be effective August 1, 2017. No change was made to the number of preferred shares authorized. Accordingly, as of August 1, 2017, the total authorized capital of the Company will be comprised of Nine Hundred Ninety-Nine Million (999,000,000) shares of common stock, par value $0.00001 per share, and One Million (1,000,000) shares of Preferred Stock, of which Five Hundred Thousand (500,000) shares are designated as Series A Preferred Stock, par value $0.0001 per share. On July 10, 2017, the Company received and cancelled 50,000 common shares issued to Patriot Bioenergy. (see Note 5) On July 10, 2017, the Company received and canceled 3,000,000 common shares issued to an employee of Patriot Bioenergy. (see Note 5) On July 8, 2017, the Company approved the assignment of a debt agreement dated February 20, 2015 to a third party. For and in consideration of the assignment, the Company agreed to pay $5,000 to the third party. In conjunction with the assignment, the Assignee converted principal in the amount of $3,350 for 3,350,000 shares of the Companys common stock. On July 6, 2017, the Company terminated the investor relation agreement entered into on June 6, 2017. The common shares issued in this transaction will remain issued and outstanding. On July 5, 2017, the Company entered into a Securities Purchase Agreement and related documents (the Financing) with an institutional accredited investor. On the Closing Date, the Company issued to Investor a Convertible Promissory Note in the principal amount of $175,000 in exchange for payment by Investor of $157,500. The principal sum of the Note reflects the amount invested, plus a $17,500 Original Issue Discount. There is no material relationship between the Company or its affiliates and the Investor and the Company paid no commissions or other placement agent fees. The SPA and the Note are collectively referred to herein as the Transaction Documents. The Note is convertible into shares of the Companys common stock at a conversion price equal to 50% multiplied by the Market Price (as such term is defined in the Note). The Company may prepay the Note any time up to the 180 th st th Pursuant to the terms of the SPA and the Note, the Company is required to reserve and keep available out of its authorized and unissued shares of common stock a number of shares of common stock at least equal to ten (10) times the number of shares issuable on conversion of the Note. On July 3, 2017, the Companys Board of Directors authorized the issuance of 30,000,000 shares to the Companys Chief Executive Officer as a performance bonus pursuant to his employment agreement. </t>
  </si>
  <si>
    <t>Significant Accounting Policies: Basis of Presentation (Policies)</t>
  </si>
  <si>
    <t>Policies</t>
  </si>
  <si>
    <t>Basis of Presentation</t>
  </si>
  <si>
    <t>Basis of Presentation The accompanying unaudited financial statements have been prepared in accordance with accounting principles generally accepted in the United States for interim information and with the instructions to Form 10-Q and Regulation S-K. Accordingly, they do not include all of the information and footnotes required by accounting principles generally accepted in the United States for complete financial statements. In the opinion of management, all adjustments consisting of a normal and recurring nature considered necessary for a fair presentation have been included. Operating results for the six month period ended June 30, 2017 may not necessarily be indicative of the results that may be expected for the year ending December 31, 2017. For further information, refer to REAC Group, Inc.s audited financial statements and notes thereto included in the year ended December 31, 2016 Form 10-K filed with the Securities and Exchange Commission. All share and per share information contained in this report gives retroactive effect to a 1 for 10,000 reverse stock split of outstanding common stock, effective July 15, 2016.</t>
  </si>
  <si>
    <t>Significant Accounting Policies: Use of Estimates (Policies)</t>
  </si>
  <si>
    <t>Use of Estimates</t>
  </si>
  <si>
    <t>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Our most significant estimates are for stock based compensation, assumptions used in calculating derivative liabilities, deferred tax valuation allowances, and valuation of our investment in an affiliate. We evaluate our estimates on an ongoing basis. Actual results may differ from these estimates under different assumptions or conditions.</t>
  </si>
  <si>
    <t>Significant Accounting Policies: Financial Instruments (Policies)</t>
  </si>
  <si>
    <t>Financial Instruments</t>
  </si>
  <si>
    <t>Financial Instruments The Companys balance sheets include the following financial instruments: cash, accounts payable, accrued expenses, notes payable and payables to a stockholder. The carrying amounts of current assets and current liabilities approximate their fair value because of the relatively short period of time between the origination of these instruments and their expected realization. The carrying values of the notes payable and amounts due to stockholder approximates fair value based on borrowing rates currently available to the Company for instruments with similar terms and remaining maturities. The derivative liability has been valued at fair value, in consideration of the fair value of the potential future consideration that may be required upon settlement under the terms of the convertible debt instruments. FASB Accounting Standards Codification (ASC) topic,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 · · Fair value estimates discussed herein are based upon certain market assumptions and pertinent information available to management as of June 30, 2017.</t>
  </si>
  <si>
    <t>Significant Accounting Policies: Cash Flow Reporting (Policies)</t>
  </si>
  <si>
    <t>Cash Flow Reporting</t>
  </si>
  <si>
    <t>Cash Flow Reporting The Company follows ASC 230, Statement of Cash Flows Statement of Cash Flows</t>
  </si>
  <si>
    <t>Significant Accounting Policies: Cash and Cash Equivalents (Policies)</t>
  </si>
  <si>
    <t>Cash and Cash Equivalents</t>
  </si>
  <si>
    <t>Cash and Cash Equivalents Cash is maintained with a major financial institution in the United States. Deposits with this bank may exceed the amount of insurance provided on such deposits. Generally, these deposits may be redeemed on demand and, therefore, bear minimal risk. The Company considers all highly liquid investments purchased with an original maturity of three months or less to be cash equivalents. The Company had no cash equivalents at either June 30, 2017 or December 31, 2016.</t>
  </si>
  <si>
    <t>Significant Accounting Policies: Accounts Receivable (Policies)</t>
  </si>
  <si>
    <t>Accounts Receivable</t>
  </si>
  <si>
    <t>Accounts Receivable The Company currently does not issue credit on services provided, therefore there are no accounts receivable. No allowance for doubtful accounts is considered necessary to be established for amounts that may not be recoverable, since there has been no credit issued.</t>
  </si>
  <si>
    <t>Significant Accounting Policies: Revenue Recognition (Policies)</t>
  </si>
  <si>
    <t>Revenue Recognition</t>
  </si>
  <si>
    <t>Revenue Recognition The Company recognizes revenue on arrangements in accordance with FASB ASC No. 605, Revenue Recognition. Consideration for future advertising services are paid by customers in advance of those services being provided. Advertising revenue is recognized ratably over the period that the services are subscribed, generally a one year period, net of any estimates for chargebacks or refunds. The unearned portion of the advertising revenue is deferred until future periods in which the subscription is earned. The Company has not issued guarantees or other warrantees on the advertising subscription success or results. The Company has not experienced any refund requests or committed to any adjustments for terminated subscriptions. The Company does not believe that there is any required liability.</t>
  </si>
  <si>
    <t>Significant Accounting Policies: Stock Based Compensation (Policies)</t>
  </si>
  <si>
    <t>Stock Based Compensation</t>
  </si>
  <si>
    <t xml:space="preserve">Stock Based Compensation In December 2004, the FASB issued FASB ASC No. 718, Compensation  Stock Compensation Equity instruments (instruments) issued to other than employees are recorded on the basis of the fair value of the instruments, as required by FASB ASC 718. FASB ASC No. 505, Equity Based Payments to Non-Employees </t>
  </si>
  <si>
    <t>Significant Accounting Policies: Income Taxes (Policies)</t>
  </si>
  <si>
    <t>Income Taxes</t>
  </si>
  <si>
    <t xml:space="preserve">Income Taxes The Company accounts for income taxes pursuant to the provisions of ASC 740-10, Accounting for Income Taxes,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s of the ASC 740 -10 related to, Accounting for Uncertain Income Tax Positions. The Company has adopted ASC 740-10-25 Definition of Settlement, </t>
  </si>
  <si>
    <t>Significant Accounting Policies: Earnings Per Share (Policies)</t>
  </si>
  <si>
    <t>Earnings Per Share Basic income per common share is computed based upon the weighted average common shares outstanding as defined by FASB ASC No. 260, Earnings Per Share Diluted income per share includes the dilutive effects of stock options, warrants, and stock equivalents. To the extent stock options, stock equivalents and warrants are anti-dilutive; they are excluded from the calculation of diluted income per share. As of June 30, 2017, there were approximately 19,808,628 share equivalents, as calculated, for potential conversion demand of our outstanding convertible notes.</t>
  </si>
  <si>
    <t>Accrued Liabilities: Accrued Expenses Consist Of (Tables)</t>
  </si>
  <si>
    <t>Tables/Schedules</t>
  </si>
  <si>
    <t>Accrued Expenses Consist Of:</t>
  </si>
  <si>
    <t xml:space="preserve">Accrued expenses : June 30, 2017 June 30, 2016 Accounts payable $ 3,000 $ 9,789 Accrued interest 43,757 129,011 Accrued salaries, payroll taxes, penalties and interest (a) 868,504 541,851 Total accrued expenses, payroll taxes, and related expenses $ 915,261 $ 680,651 (a) The Company has paid or accrued compensation to its Chief Executive Officer totaling $60,000 and $60,000 during the six months ended June 30, 2017 and 2016, respectively. However, the Company has not paid the related payroll taxes, consisting primarily of Social Security and Medicare taxes. As a result, the Company has established an accrued liability for the unpaid salaries along with related taxes and estimated interest and penalties of $868,504 and $541,851 at June 30, 2017 and 2016, respectively. </t>
  </si>
  <si>
    <t>Debt Obligations: Schedule of Debt (Tables)</t>
  </si>
  <si>
    <t>Schedule of Debt</t>
  </si>
  <si>
    <t xml:space="preserve">Schedule of Convertible Debt June 30, 2017 Convertible promissory notes, various lending institutions, maturing at variable dates ranging from 180 days to one year from origination date, 8-10% interest and in default interest of 12-22%, convertible at discount to trading price (25-50%) based on various measurements of prior trading, at face value of remaining original note principal balance, net of unamortized debt discounts of $102,137 and $-0-, respectively, attributable to derivative liabilities. As of June 30, 2017, $20,775 was in default. 316,138 Total Principal $ 316,138 </t>
  </si>
  <si>
    <t>Debt Obligations: Summary of Convertible Note Transactions (Tables)</t>
  </si>
  <si>
    <t>Summary of Convertible Note Transactions:</t>
  </si>
  <si>
    <t>Summary of convertible note transactions: 2017 Convertible notes, January 1 $ 128,525 Additional notes and warrants, face value 397,500 Debt discounts (152,076) Extinguishment of debt (107,750) Amortization of debt discounts 49,939 Convertible notes, June 30 $ 316,138</t>
  </si>
  <si>
    <t>Derivative Liability: Assumptions Used in The Derivative Valuation (Tables)</t>
  </si>
  <si>
    <t>Assumptions Used in The Derivative Valuation:</t>
  </si>
  <si>
    <t>Assumptions used in the derivative valuation were as follows: June 30, 2017 Weighted Average: Dividend rate 0.00% Risk-free interest rate 1.24% - 1.55% Expected lives (years) 0.563yrs  3yrs Expected price volatility 655.97% - 1081.47%</t>
  </si>
  <si>
    <t>Derivative Liability: Level 3 Valuation Techniques (Tables)</t>
  </si>
  <si>
    <t>Level 3 Valuation Techniques</t>
  </si>
  <si>
    <t xml:space="preserve"> Carrying Value Level 1 Level 2 Level 3 Total Derivative Liabilities $ 711,130 $ - $ - $ 711,130 $ 711,130 Total Derivative Liabilities $ 711,130 $ - $ - $ 711,130 $ 711,130</t>
  </si>
  <si>
    <t>Derivative Liability: The Changes in Fair Value (Tables)</t>
  </si>
  <si>
    <t>The Changes in Fair Value:</t>
  </si>
  <si>
    <t xml:space="preserve"> Fair Value Measurements using inputs June 30, 2017 Balance, January 1, $ 699,090 Derivative liability expense --- Gain on change in fair value realized and included in net loss 12,040 Balance $ 711,130</t>
  </si>
</sst>
</file>

<file path=xl/styles.xml><?xml version="1.0" encoding="utf-8"?>
<styleSheet xmlns="http://schemas.openxmlformats.org/spreadsheetml/2006/main">
  <numFmts count="4">
    <numFmt formatCode="_(&quot;$ &quot;#,##0_);_(&quot;$ &quot;(#,##0)" numFmtId="164"/>
    <numFmt formatCode="_(&quot;$ &quot;#,##0.00000_);_(&quot;$ &quot;(#,##0.00000)" numFmtId="165"/>
    <numFmt formatCode="_(&quot;$ &quot;#,##0.0000_);_(&quot;$ &quot;(#,##0.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5" t="n">
        <v>1520528</v>
      </c>
    </row>
    <row r="10" spans="1:4">
      <c r="A10" s="4" t="s">
        <v>17</v>
      </c>
      <c r="B10" s="4" t="s">
        <v>18</v>
      </c>
    </row>
    <row r="11" spans="1:4">
      <c r="A11" s="4" t="s">
        <v>19</v>
      </c>
      <c r="C11" s="5" t="n">
        <v>70506085</v>
      </c>
    </row>
    <row r="12" spans="1:4">
      <c r="A12" s="4" t="s">
        <v>20</v>
      </c>
      <c r="D12" s="6" t="n">
        <v>279412</v>
      </c>
    </row>
    <row r="13" spans="1:4">
      <c r="A13" s="4" t="s">
        <v>21</v>
      </c>
      <c r="B13" s="4" t="s">
        <v>22</v>
      </c>
    </row>
    <row r="14" spans="1:4">
      <c r="A14" s="4" t="s">
        <v>23</v>
      </c>
      <c r="B14" s="4" t="s">
        <v>24</v>
      </c>
    </row>
    <row r="15" spans="1:4">
      <c r="A15" s="4" t="s">
        <v>25</v>
      </c>
      <c r="B15" s="4" t="s">
        <v>26</v>
      </c>
    </row>
    <row r="16" spans="1:4">
      <c r="A16" s="4" t="s">
        <v>27</v>
      </c>
      <c r="B16" s="4" t="s">
        <v>26</v>
      </c>
    </row>
    <row r="17" spans="1:4">
      <c r="A17" s="4" t="s">
        <v>28</v>
      </c>
      <c r="B17" s="5" t="n">
        <v>2017</v>
      </c>
    </row>
    <row r="18" spans="1:4">
      <c r="A18" s="4" t="s">
        <v>29</v>
      </c>
      <c r="B18" s="7"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96</v>
      </c>
      <c r="B1" s="2" t="s">
        <v>1</v>
      </c>
    </row>
    <row r="2" spans="1:2">
      <c r="B2" s="2" t="s">
        <v>2</v>
      </c>
    </row>
    <row r="3" spans="1:2">
      <c r="A3" s="3" t="s">
        <v>106</v>
      </c>
    </row>
    <row r="4" spans="1:2">
      <c r="A4" s="4" t="s">
        <v>96</v>
      </c>
      <c r="B4" s="4" t="s">
        <v>1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15</v>
      </c>
      <c r="B1" s="2" t="s">
        <v>1</v>
      </c>
    </row>
    <row r="2" spans="1:2">
      <c r="B2" s="2" t="s">
        <v>2</v>
      </c>
    </row>
    <row r="3" spans="1:2">
      <c r="A3" s="3" t="s">
        <v>106</v>
      </c>
    </row>
    <row r="4" spans="1:2">
      <c r="A4" s="4" t="s">
        <v>115</v>
      </c>
      <c r="B4" s="4" t="s">
        <v>1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7</v>
      </c>
      <c r="B1" s="2" t="s">
        <v>1</v>
      </c>
    </row>
    <row r="2" spans="1:2">
      <c r="B2" s="2" t="s">
        <v>2</v>
      </c>
    </row>
    <row r="3" spans="1:2">
      <c r="A3" s="3" t="s">
        <v>106</v>
      </c>
    </row>
    <row r="4" spans="1:2">
      <c r="A4" s="4" t="s">
        <v>117</v>
      </c>
      <c r="B4" s="4" t="s">
        <v>1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19</v>
      </c>
      <c r="B1" s="2" t="s">
        <v>1</v>
      </c>
    </row>
    <row r="2" spans="1:2">
      <c r="B2" s="2" t="s">
        <v>2</v>
      </c>
    </row>
    <row r="3" spans="1:2">
      <c r="A3" s="3" t="s">
        <v>106</v>
      </c>
    </row>
    <row r="4" spans="1:2">
      <c r="A4" s="4" t="s">
        <v>119</v>
      </c>
      <c r="B4" s="4" t="s">
        <v>1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21</v>
      </c>
      <c r="B1" s="2" t="s">
        <v>1</v>
      </c>
    </row>
    <row r="2" spans="1:2">
      <c r="B2" s="2" t="s">
        <v>2</v>
      </c>
    </row>
    <row r="3" spans="1:2">
      <c r="A3" s="3" t="s">
        <v>106</v>
      </c>
    </row>
    <row r="4" spans="1:2">
      <c r="A4" s="4" t="s">
        <v>121</v>
      </c>
      <c r="B4" s="4" t="s">
        <v>1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3</v>
      </c>
      <c r="B1" s="2" t="s">
        <v>1</v>
      </c>
    </row>
    <row r="2" spans="1:2">
      <c r="B2" s="2" t="s">
        <v>2</v>
      </c>
    </row>
    <row r="3" spans="1:2">
      <c r="A3" s="3" t="s">
        <v>106</v>
      </c>
    </row>
    <row r="4" spans="1:2">
      <c r="A4" s="4" t="s">
        <v>123</v>
      </c>
      <c r="B4" s="4" t="s">
        <v>1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25</v>
      </c>
      <c r="B1" s="2" t="s">
        <v>1</v>
      </c>
    </row>
    <row r="2" spans="1:2">
      <c r="B2" s="2" t="s">
        <v>2</v>
      </c>
    </row>
    <row r="3" spans="1:2">
      <c r="A3" s="3" t="s">
        <v>106</v>
      </c>
    </row>
    <row r="4" spans="1:2">
      <c r="A4" s="4" t="s">
        <v>125</v>
      </c>
      <c r="B4" s="4" t="s">
        <v>1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7</v>
      </c>
      <c r="B1" s="2" t="s">
        <v>1</v>
      </c>
    </row>
    <row r="2" spans="1:2">
      <c r="B2" s="2" t="s">
        <v>2</v>
      </c>
    </row>
    <row r="3" spans="1:2">
      <c r="A3" s="3" t="s">
        <v>106</v>
      </c>
    </row>
    <row r="4" spans="1:2">
      <c r="A4" s="4" t="s">
        <v>127</v>
      </c>
      <c r="B4" s="4" t="s">
        <v>1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9</v>
      </c>
      <c r="B1" s="2" t="s">
        <v>1</v>
      </c>
    </row>
    <row r="2" spans="1:2">
      <c r="B2" s="2" t="s">
        <v>2</v>
      </c>
    </row>
    <row r="3" spans="1:2">
      <c r="A3" s="3" t="s">
        <v>106</v>
      </c>
    </row>
    <row r="4" spans="1:2">
      <c r="A4" s="4" t="s">
        <v>129</v>
      </c>
      <c r="B4" s="4" t="s">
        <v>1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20404</v>
      </c>
      <c r="C3" s="6" t="n">
        <v>105</v>
      </c>
    </row>
    <row r="4" spans="1:3">
      <c r="A4" s="4" t="s">
        <v>35</v>
      </c>
      <c r="B4" s="5" t="n">
        <v>1836</v>
      </c>
      <c r="C4" s="5" t="n">
        <v>0</v>
      </c>
    </row>
    <row r="5" spans="1:3">
      <c r="A5" s="4" t="s">
        <v>33</v>
      </c>
      <c r="B5" s="5" t="n">
        <v>122240</v>
      </c>
      <c r="C5" s="5" t="n">
        <v>105</v>
      </c>
    </row>
    <row r="6" spans="1:3">
      <c r="A6" s="4" t="s">
        <v>36</v>
      </c>
      <c r="B6" s="5" t="n">
        <v>122240</v>
      </c>
      <c r="C6" s="5" t="n">
        <v>105</v>
      </c>
    </row>
    <row r="7" spans="1:3">
      <c r="A7" s="3" t="s">
        <v>37</v>
      </c>
    </row>
    <row r="8" spans="1:3">
      <c r="A8" s="4" t="s">
        <v>38</v>
      </c>
      <c r="B8" s="5" t="n">
        <v>3000</v>
      </c>
      <c r="C8" s="5" t="n">
        <v>46466</v>
      </c>
    </row>
    <row r="9" spans="1:3">
      <c r="A9" s="4" t="s">
        <v>39</v>
      </c>
      <c r="B9" s="5" t="n">
        <v>43757</v>
      </c>
      <c r="C9" s="5" t="n">
        <v>43395</v>
      </c>
    </row>
    <row r="10" spans="1:3">
      <c r="A10" s="4" t="s">
        <v>40</v>
      </c>
      <c r="B10" s="5" t="n">
        <v>868504</v>
      </c>
      <c r="C10" s="5" t="n">
        <v>793998</v>
      </c>
    </row>
    <row r="11" spans="1:3">
      <c r="A11" s="4" t="s">
        <v>41</v>
      </c>
      <c r="B11" s="5" t="n">
        <v>316138</v>
      </c>
      <c r="C11" s="5" t="n">
        <v>128525</v>
      </c>
    </row>
    <row r="12" spans="1:3">
      <c r="A12" s="4" t="s">
        <v>42</v>
      </c>
      <c r="B12" s="5" t="n">
        <v>711130</v>
      </c>
      <c r="C12" s="5" t="n">
        <v>699090</v>
      </c>
    </row>
    <row r="13" spans="1:3">
      <c r="A13" s="4" t="s">
        <v>43</v>
      </c>
      <c r="B13" s="5" t="n">
        <v>15009</v>
      </c>
      <c r="C13" s="5" t="n">
        <v>90151</v>
      </c>
    </row>
    <row r="14" spans="1:3">
      <c r="A14" s="4" t="s">
        <v>44</v>
      </c>
      <c r="B14" s="5" t="n">
        <v>25000</v>
      </c>
      <c r="C14" s="5" t="n">
        <v>31250</v>
      </c>
    </row>
    <row r="15" spans="1:3">
      <c r="A15" s="4" t="s">
        <v>37</v>
      </c>
      <c r="B15" s="5" t="n">
        <v>1982538</v>
      </c>
      <c r="C15" s="5" t="n">
        <v>1832875</v>
      </c>
    </row>
    <row r="16" spans="1:3">
      <c r="A16" s="3" t="s">
        <v>45</v>
      </c>
    </row>
    <row r="17" spans="1:3">
      <c r="A17" s="4" t="s">
        <v>45</v>
      </c>
      <c r="B17" s="5" t="n">
        <v>0</v>
      </c>
      <c r="C17" s="5" t="n">
        <v>0</v>
      </c>
    </row>
    <row r="18" spans="1:3">
      <c r="A18" s="4" t="s">
        <v>46</v>
      </c>
      <c r="B18" s="5" t="n">
        <v>1982538</v>
      </c>
      <c r="C18" s="5" t="n">
        <v>1832875</v>
      </c>
    </row>
    <row r="19" spans="1:3">
      <c r="A19" s="3" t="s">
        <v>47</v>
      </c>
    </row>
    <row r="20" spans="1:3">
      <c r="A20" s="4" t="s">
        <v>48</v>
      </c>
      <c r="B20" s="5" t="n">
        <v>5</v>
      </c>
      <c r="C20" s="5" t="n">
        <v>5</v>
      </c>
    </row>
    <row r="21" spans="1:3">
      <c r="A21" s="4" t="s">
        <v>49</v>
      </c>
      <c r="B21" s="5" t="n">
        <v>402</v>
      </c>
      <c r="C21" s="5" t="n">
        <v>480</v>
      </c>
    </row>
    <row r="22" spans="1:3">
      <c r="A22" s="4" t="s">
        <v>50</v>
      </c>
      <c r="B22" s="5" t="n">
        <v>19166360</v>
      </c>
      <c r="C22" s="5" t="n">
        <v>20027941</v>
      </c>
    </row>
    <row r="23" spans="1:3">
      <c r="A23" s="4" t="s">
        <v>51</v>
      </c>
      <c r="B23" s="5" t="n">
        <v>-21027065</v>
      </c>
      <c r="C23" s="5" t="n">
        <v>-21861196</v>
      </c>
    </row>
    <row r="24" spans="1:3">
      <c r="A24" s="4" t="s">
        <v>52</v>
      </c>
      <c r="B24" s="5" t="n">
        <v>-1860298</v>
      </c>
      <c r="C24" s="5" t="n">
        <v>-1832770</v>
      </c>
    </row>
    <row r="25" spans="1:3">
      <c r="A25" s="4" t="s">
        <v>53</v>
      </c>
      <c r="B25" s="6" t="n">
        <v>122240</v>
      </c>
      <c r="C25" s="6" t="n">
        <v>1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35</v>
      </c>
      <c r="B1" s="2" t="s">
        <v>1</v>
      </c>
    </row>
    <row r="2" spans="1:2">
      <c r="B2" s="2" t="s">
        <v>2</v>
      </c>
    </row>
    <row r="3" spans="1:2">
      <c r="A3" s="3" t="s">
        <v>132</v>
      </c>
    </row>
    <row r="4" spans="1:2">
      <c r="A4" s="4" t="s">
        <v>136</v>
      </c>
      <c r="B4" s="4" t="s">
        <v>1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38</v>
      </c>
      <c r="B1" s="2" t="s">
        <v>1</v>
      </c>
    </row>
    <row r="2" spans="1:2">
      <c r="B2" s="2" t="s">
        <v>2</v>
      </c>
    </row>
    <row r="3" spans="1:2">
      <c r="A3" s="3" t="s">
        <v>132</v>
      </c>
    </row>
    <row r="4" spans="1:2">
      <c r="A4" s="4" t="s">
        <v>139</v>
      </c>
      <c r="B4" s="4" t="s">
        <v>1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41</v>
      </c>
      <c r="B1" s="2" t="s">
        <v>1</v>
      </c>
    </row>
    <row r="2" spans="1:2">
      <c r="B2" s="2" t="s">
        <v>2</v>
      </c>
    </row>
    <row r="3" spans="1:2">
      <c r="A3" s="3" t="s">
        <v>132</v>
      </c>
    </row>
    <row r="4" spans="1:2">
      <c r="A4" s="4" t="s">
        <v>142</v>
      </c>
      <c r="B4" s="4" t="s">
        <v>1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44</v>
      </c>
      <c r="B1" s="2" t="s">
        <v>1</v>
      </c>
    </row>
    <row r="2" spans="1:2">
      <c r="B2" s="2" t="s">
        <v>2</v>
      </c>
    </row>
    <row r="3" spans="1:2">
      <c r="A3" s="3" t="s">
        <v>132</v>
      </c>
    </row>
    <row r="4" spans="1:2">
      <c r="A4" s="4" t="s">
        <v>145</v>
      </c>
      <c r="B4" s="4" t="s">
        <v>1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47</v>
      </c>
      <c r="B1" s="2" t="s">
        <v>1</v>
      </c>
    </row>
    <row r="2" spans="1:2">
      <c r="B2" s="2" t="s">
        <v>2</v>
      </c>
    </row>
    <row r="3" spans="1:2">
      <c r="A3" s="3" t="s">
        <v>132</v>
      </c>
    </row>
    <row r="4" spans="1:2">
      <c r="A4" s="4" t="s">
        <v>148</v>
      </c>
      <c r="B4" s="4" t="s">
        <v>1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50</v>
      </c>
      <c r="B1" s="2" t="s">
        <v>1</v>
      </c>
    </row>
    <row r="2" spans="1:2">
      <c r="B2" s="2" t="s">
        <v>2</v>
      </c>
    </row>
    <row r="3" spans="1:2">
      <c r="A3" s="3" t="s">
        <v>132</v>
      </c>
    </row>
    <row r="4" spans="1:2">
      <c r="A4" s="4" t="s">
        <v>151</v>
      </c>
      <c r="B4" s="4" t="s">
        <v>1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3</v>
      </c>
      <c r="B1" s="2" t="s">
        <v>1</v>
      </c>
    </row>
    <row r="2" spans="1:2">
      <c r="B2" s="2" t="s">
        <v>2</v>
      </c>
    </row>
    <row r="3" spans="1:2">
      <c r="A3" s="3" t="s">
        <v>132</v>
      </c>
    </row>
    <row r="4" spans="1:2">
      <c r="A4" s="4" t="s">
        <v>154</v>
      </c>
      <c r="B4" s="4" t="s">
        <v>1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56</v>
      </c>
      <c r="B1" s="2" t="s">
        <v>1</v>
      </c>
    </row>
    <row r="2" spans="1:2">
      <c r="B2" s="2" t="s">
        <v>2</v>
      </c>
    </row>
    <row r="3" spans="1:2">
      <c r="A3" s="3" t="s">
        <v>132</v>
      </c>
    </row>
    <row r="4" spans="1:2">
      <c r="A4" s="4" t="s">
        <v>157</v>
      </c>
      <c r="B4" s="4" t="s">
        <v>1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59</v>
      </c>
      <c r="B1" s="2" t="s">
        <v>1</v>
      </c>
    </row>
    <row r="2" spans="1:2">
      <c r="B2" s="2" t="s">
        <v>2</v>
      </c>
    </row>
    <row r="3" spans="1:2">
      <c r="A3" s="3" t="s">
        <v>132</v>
      </c>
    </row>
    <row r="4" spans="1:2">
      <c r="A4" s="4" t="s">
        <v>78</v>
      </c>
      <c r="B4" s="4" t="s">
        <v>1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4</v>
      </c>
      <c r="B1" s="2" t="s">
        <v>2</v>
      </c>
      <c r="C1" s="2" t="s">
        <v>32</v>
      </c>
    </row>
    <row r="2" spans="1:3">
      <c r="A2" s="4" t="s">
        <v>55</v>
      </c>
      <c r="B2" s="8" t="n">
        <v>1e-05</v>
      </c>
      <c r="C2" s="8" t="n">
        <v>1e-05</v>
      </c>
    </row>
    <row r="3" spans="1:3">
      <c r="A3" s="4" t="s">
        <v>56</v>
      </c>
      <c r="B3" s="5" t="n">
        <v>999000000</v>
      </c>
      <c r="C3" s="5" t="n">
        <v>249000000</v>
      </c>
    </row>
    <row r="4" spans="1:3">
      <c r="A4" s="4" t="s">
        <v>57</v>
      </c>
      <c r="B4" s="5" t="n">
        <v>40206085</v>
      </c>
      <c r="C4" s="5" t="n">
        <v>47988085</v>
      </c>
    </row>
    <row r="5" spans="1:3">
      <c r="A5" s="4" t="s">
        <v>58</v>
      </c>
      <c r="B5" s="5" t="n">
        <v>40206085</v>
      </c>
      <c r="C5" s="5" t="n">
        <v>47988085</v>
      </c>
    </row>
    <row r="6" spans="1:3">
      <c r="A6" s="4" t="s">
        <v>59</v>
      </c>
    </row>
    <row r="7" spans="1:3">
      <c r="A7" s="4" t="s">
        <v>60</v>
      </c>
      <c r="B7" s="9" t="n">
        <v>0.0001</v>
      </c>
      <c r="C7" s="9" t="n">
        <v>0.0001</v>
      </c>
    </row>
    <row r="8" spans="1:3">
      <c r="A8" s="4" t="s">
        <v>61</v>
      </c>
      <c r="B8" s="5" t="n">
        <v>500000</v>
      </c>
      <c r="C8" s="5" t="n">
        <v>500000</v>
      </c>
    </row>
    <row r="9" spans="1:3">
      <c r="A9" s="4" t="s">
        <v>62</v>
      </c>
      <c r="B9" s="5" t="n">
        <v>50935</v>
      </c>
      <c r="C9" s="5" t="n">
        <v>50935</v>
      </c>
    </row>
    <row r="10" spans="1:3">
      <c r="A10" s="4" t="s">
        <v>63</v>
      </c>
      <c r="B10" s="5" t="n">
        <v>50935</v>
      </c>
      <c r="C10" s="5" t="n">
        <v>509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5</v>
      </c>
      <c r="B1" s="2" t="s">
        <v>1</v>
      </c>
    </row>
    <row r="2" spans="1:2">
      <c r="B2" s="2" t="s">
        <v>2</v>
      </c>
    </row>
    <row r="3" spans="1:2">
      <c r="A3" s="3" t="s">
        <v>162</v>
      </c>
    </row>
    <row r="4" spans="1:2">
      <c r="A4" s="4" t="s">
        <v>166</v>
      </c>
      <c r="B4" s="4" t="s">
        <v>1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8</v>
      </c>
      <c r="B1" s="2" t="s">
        <v>1</v>
      </c>
    </row>
    <row r="2" spans="1:2">
      <c r="B2" s="2" t="s">
        <v>2</v>
      </c>
    </row>
    <row r="3" spans="1:2">
      <c r="A3" s="3" t="s">
        <v>162</v>
      </c>
    </row>
    <row r="4" spans="1:2">
      <c r="A4" s="4" t="s">
        <v>169</v>
      </c>
      <c r="B4" s="4" t="s">
        <v>1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1</v>
      </c>
      <c r="B1" s="2" t="s">
        <v>1</v>
      </c>
    </row>
    <row r="2" spans="1:2">
      <c r="B2" s="2" t="s">
        <v>2</v>
      </c>
    </row>
    <row r="3" spans="1:2">
      <c r="A3" s="3" t="s">
        <v>162</v>
      </c>
    </row>
    <row r="4" spans="1:2">
      <c r="A4" s="4" t="s">
        <v>172</v>
      </c>
      <c r="B4" s="4" t="s">
        <v>1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4</v>
      </c>
      <c r="B1" s="2" t="s">
        <v>1</v>
      </c>
    </row>
    <row r="2" spans="1:2">
      <c r="B2" s="2" t="s">
        <v>2</v>
      </c>
    </row>
    <row r="3" spans="1:2">
      <c r="A3" s="3" t="s">
        <v>162</v>
      </c>
    </row>
    <row r="4" spans="1:2">
      <c r="A4" s="4" t="s">
        <v>175</v>
      </c>
      <c r="B4" s="4" t="s">
        <v>1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7</v>
      </c>
      <c r="B1" s="2" t="s">
        <v>1</v>
      </c>
    </row>
    <row r="2" spans="1:2">
      <c r="B2" s="2" t="s">
        <v>2</v>
      </c>
    </row>
    <row r="3" spans="1:2">
      <c r="A3" s="3" t="s">
        <v>162</v>
      </c>
    </row>
    <row r="4" spans="1:2">
      <c r="A4" s="4" t="s">
        <v>178</v>
      </c>
      <c r="B4" s="4" t="s">
        <v>17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v>
      </c>
      <c r="B1" s="2" t="s">
        <v>65</v>
      </c>
      <c r="D1" s="2" t="s">
        <v>1</v>
      </c>
    </row>
    <row r="2" spans="1:5">
      <c r="B2" s="2" t="s">
        <v>2</v>
      </c>
      <c r="C2" s="2" t="s">
        <v>4</v>
      </c>
      <c r="D2" s="2" t="s">
        <v>2</v>
      </c>
      <c r="E2" s="2" t="s">
        <v>4</v>
      </c>
    </row>
    <row r="3" spans="1:5">
      <c r="A3" s="3" t="s">
        <v>66</v>
      </c>
    </row>
    <row r="4" spans="1:5">
      <c r="A4" s="4" t="s">
        <v>67</v>
      </c>
      <c r="B4" s="6" t="n">
        <v>44506</v>
      </c>
      <c r="C4" s="6" t="n">
        <v>32087</v>
      </c>
      <c r="D4" s="6" t="n">
        <v>74506</v>
      </c>
      <c r="E4" s="6" t="n">
        <v>64680</v>
      </c>
    </row>
    <row r="5" spans="1:5">
      <c r="A5" s="4" t="s">
        <v>68</v>
      </c>
      <c r="B5" s="5" t="n">
        <v>119434</v>
      </c>
      <c r="C5" s="5" t="n">
        <v>10389</v>
      </c>
      <c r="D5" s="5" t="n">
        <v>130075</v>
      </c>
      <c r="E5" s="5" t="n">
        <v>12689</v>
      </c>
    </row>
    <row r="6" spans="1:5">
      <c r="A6" s="4" t="s">
        <v>69</v>
      </c>
      <c r="B6" s="5" t="n">
        <v>7654</v>
      </c>
      <c r="C6" s="5" t="n">
        <v>5605</v>
      </c>
      <c r="D6" s="5" t="n">
        <v>41283</v>
      </c>
      <c r="E6" s="5" t="n">
        <v>6637</v>
      </c>
    </row>
    <row r="7" spans="1:5">
      <c r="A7" s="4" t="s">
        <v>66</v>
      </c>
      <c r="B7" s="5" t="n">
        <v>171594</v>
      </c>
      <c r="C7" s="5" t="n">
        <v>48081</v>
      </c>
      <c r="D7" s="5" t="n">
        <v>245864</v>
      </c>
      <c r="E7" s="5" t="n">
        <v>84006</v>
      </c>
    </row>
    <row r="8" spans="1:5">
      <c r="A8" s="4" t="s">
        <v>70</v>
      </c>
      <c r="B8" s="5" t="n">
        <v>-171594</v>
      </c>
      <c r="C8" s="5" t="n">
        <v>-48081</v>
      </c>
      <c r="D8" s="5" t="n">
        <v>-245864</v>
      </c>
      <c r="E8" s="5" t="n">
        <v>-84006</v>
      </c>
    </row>
    <row r="9" spans="1:5">
      <c r="A9" s="3" t="s">
        <v>71</v>
      </c>
    </row>
    <row r="10" spans="1:5">
      <c r="A10" s="4" t="s">
        <v>72</v>
      </c>
      <c r="B10" s="5" t="n">
        <v>-115832</v>
      </c>
      <c r="C10" s="5" t="n">
        <v>-18788</v>
      </c>
      <c r="D10" s="5" t="n">
        <v>-144563</v>
      </c>
      <c r="E10" s="5" t="n">
        <v>-58461</v>
      </c>
    </row>
    <row r="11" spans="1:5">
      <c r="A11" s="4" t="s">
        <v>73</v>
      </c>
      <c r="B11" s="5" t="n">
        <v>-267001</v>
      </c>
      <c r="C11" s="5" t="n">
        <v>192099</v>
      </c>
      <c r="D11" s="5" t="n">
        <v>-12040</v>
      </c>
      <c r="E11" s="5" t="n">
        <v>93223</v>
      </c>
    </row>
    <row r="12" spans="1:5">
      <c r="A12" s="4" t="s">
        <v>74</v>
      </c>
      <c r="B12" s="5" t="n">
        <v>128598</v>
      </c>
      <c r="C12" s="5" t="n">
        <v>16317</v>
      </c>
      <c r="D12" s="5" t="n">
        <v>-128598</v>
      </c>
      <c r="E12" s="5" t="n">
        <v>-36223</v>
      </c>
    </row>
    <row r="13" spans="1:5">
      <c r="A13" s="4" t="s">
        <v>75</v>
      </c>
      <c r="D13" s="5" t="n">
        <v>-162000</v>
      </c>
    </row>
    <row r="14" spans="1:5">
      <c r="A14" s="4" t="s">
        <v>71</v>
      </c>
      <c r="B14" s="5" t="n">
        <v>-254235</v>
      </c>
      <c r="C14" s="5" t="n">
        <v>189628</v>
      </c>
      <c r="D14" s="5" t="n">
        <v>-190005</v>
      </c>
      <c r="E14" s="5" t="n">
        <v>70985</v>
      </c>
    </row>
    <row r="15" spans="1:5">
      <c r="A15" s="4" t="s">
        <v>76</v>
      </c>
      <c r="B15" s="5" t="n">
        <v>-425829</v>
      </c>
      <c r="C15" s="5" t="n">
        <v>141547</v>
      </c>
      <c r="D15" s="5" t="n">
        <v>-435869</v>
      </c>
      <c r="E15" s="5" t="n">
        <v>-13021</v>
      </c>
    </row>
    <row r="16" spans="1:5">
      <c r="A16" s="4" t="s">
        <v>77</v>
      </c>
      <c r="B16" s="6" t="n">
        <v>-425829</v>
      </c>
      <c r="C16" s="6" t="n">
        <v>141547</v>
      </c>
      <c r="D16" s="6" t="n">
        <v>-435869</v>
      </c>
      <c r="E16" s="6" t="n">
        <v>-13021</v>
      </c>
    </row>
    <row r="17" spans="1:5">
      <c r="A17" s="3" t="s">
        <v>78</v>
      </c>
    </row>
    <row r="18" spans="1:5">
      <c r="A18" s="4" t="s">
        <v>79</v>
      </c>
      <c r="B18" s="10" t="n">
        <v>-0.01</v>
      </c>
      <c r="C18" s="10" t="n">
        <v>1.33</v>
      </c>
      <c r="D18" s="10" t="n">
        <v>-0.01</v>
      </c>
      <c r="E18" s="10" t="n">
        <v>-0.12</v>
      </c>
    </row>
    <row r="19" spans="1:5">
      <c r="A19" s="4" t="s">
        <v>80</v>
      </c>
      <c r="B19" s="5" t="n">
        <v>43592888</v>
      </c>
      <c r="C19" s="5" t="n">
        <v>106720</v>
      </c>
      <c r="D19" s="5" t="n">
        <v>45808021</v>
      </c>
      <c r="E19" s="5" t="n">
        <v>10672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v>
      </c>
      <c r="B1" s="2" t="s">
        <v>1</v>
      </c>
    </row>
    <row r="2" spans="1:3">
      <c r="B2" s="2" t="s">
        <v>2</v>
      </c>
      <c r="C2" s="2" t="s">
        <v>4</v>
      </c>
    </row>
    <row r="3" spans="1:3">
      <c r="A3" s="3" t="s">
        <v>82</v>
      </c>
    </row>
    <row r="4" spans="1:3">
      <c r="A4" s="4" t="s">
        <v>77</v>
      </c>
      <c r="B4" s="6" t="n">
        <v>-435869</v>
      </c>
      <c r="C4" s="6" t="n">
        <v>-13021</v>
      </c>
    </row>
    <row r="5" spans="1:3">
      <c r="A5" s="3" t="s">
        <v>83</v>
      </c>
    </row>
    <row r="6" spans="1:3">
      <c r="A6" s="4" t="s">
        <v>84</v>
      </c>
      <c r="B6" s="5" t="n">
        <v>195415</v>
      </c>
    </row>
    <row r="7" spans="1:3">
      <c r="A7" s="4" t="s">
        <v>75</v>
      </c>
      <c r="B7" s="5" t="n">
        <v>162000</v>
      </c>
    </row>
    <row r="8" spans="1:3">
      <c r="A8" s="4" t="s">
        <v>85</v>
      </c>
      <c r="B8" s="5" t="n">
        <v>600</v>
      </c>
      <c r="C8" s="5" t="n">
        <v>600</v>
      </c>
    </row>
    <row r="9" spans="1:3">
      <c r="A9" s="4" t="s">
        <v>86</v>
      </c>
      <c r="B9" s="5" t="n">
        <v>20190</v>
      </c>
    </row>
    <row r="10" spans="1:3">
      <c r="A10" s="4" t="s">
        <v>74</v>
      </c>
      <c r="B10" s="5" t="n">
        <v>-128598</v>
      </c>
      <c r="C10" s="5" t="n">
        <v>-36223</v>
      </c>
    </row>
    <row r="11" spans="1:3">
      <c r="A11" s="3" t="s">
        <v>87</v>
      </c>
    </row>
    <row r="12" spans="1:3">
      <c r="A12" s="4" t="s">
        <v>88</v>
      </c>
      <c r="B12" s="5" t="n">
        <v>-1836</v>
      </c>
    </row>
    <row r="13" spans="1:3">
      <c r="A13" s="4" t="s">
        <v>89</v>
      </c>
      <c r="B13" s="5" t="n">
        <v>-43467</v>
      </c>
      <c r="C13" s="5" t="n">
        <v>4197</v>
      </c>
    </row>
    <row r="14" spans="1:3">
      <c r="A14" s="4" t="s">
        <v>90</v>
      </c>
      <c r="B14" s="5" t="n">
        <v>362</v>
      </c>
      <c r="C14" s="5" t="n">
        <v>34990</v>
      </c>
    </row>
    <row r="15" spans="1:3">
      <c r="A15" s="4" t="s">
        <v>91</v>
      </c>
      <c r="B15" s="5" t="n">
        <v>74506</v>
      </c>
      <c r="C15" s="5" t="n">
        <v>64679</v>
      </c>
    </row>
    <row r="16" spans="1:3">
      <c r="A16" s="4" t="s">
        <v>92</v>
      </c>
      <c r="B16" s="5" t="n">
        <v>-75142</v>
      </c>
      <c r="C16" s="5" t="n">
        <v>32191</v>
      </c>
    </row>
    <row r="17" spans="1:3">
      <c r="A17" s="4" t="s">
        <v>93</v>
      </c>
      <c r="B17" s="5" t="n">
        <v>216070</v>
      </c>
      <c r="C17" s="5" t="n">
        <v>7211</v>
      </c>
    </row>
    <row r="18" spans="1:3">
      <c r="A18" s="4" t="s">
        <v>94</v>
      </c>
      <c r="B18" s="5" t="n">
        <v>-219799</v>
      </c>
      <c r="C18" s="5" t="n">
        <v>-5810</v>
      </c>
    </row>
    <row r="19" spans="1:3">
      <c r="A19" s="3" t="s">
        <v>95</v>
      </c>
    </row>
    <row r="20" spans="1:3">
      <c r="A20" s="4" t="s">
        <v>96</v>
      </c>
      <c r="B20" s="5" t="n">
        <v>-19500</v>
      </c>
    </row>
    <row r="21" spans="1:3">
      <c r="A21" s="4" t="s">
        <v>95</v>
      </c>
      <c r="B21" s="5" t="n">
        <v>-19500</v>
      </c>
    </row>
    <row r="22" spans="1:3">
      <c r="A22" s="3" t="s">
        <v>97</v>
      </c>
    </row>
    <row r="23" spans="1:3">
      <c r="A23" s="4" t="s">
        <v>98</v>
      </c>
      <c r="B23" s="5" t="n">
        <v>39000</v>
      </c>
      <c r="C23" s="5" t="n">
        <v>11000</v>
      </c>
    </row>
    <row r="24" spans="1:3">
      <c r="A24" s="4" t="s">
        <v>99</v>
      </c>
      <c r="B24" s="5" t="n">
        <v>-45250</v>
      </c>
      <c r="C24" s="5" t="n">
        <v>-5000</v>
      </c>
    </row>
    <row r="25" spans="1:3">
      <c r="A25" s="4" t="s">
        <v>100</v>
      </c>
      <c r="B25" s="5" t="n">
        <v>360848</v>
      </c>
    </row>
    <row r="26" spans="1:3">
      <c r="A26" s="4" t="s">
        <v>101</v>
      </c>
      <c r="B26" s="5" t="n">
        <v>5000</v>
      </c>
    </row>
    <row r="27" spans="1:3">
      <c r="A27" s="4" t="s">
        <v>97</v>
      </c>
      <c r="B27" s="5" t="n">
        <v>359598</v>
      </c>
      <c r="C27" s="5" t="n">
        <v>6000</v>
      </c>
    </row>
    <row r="28" spans="1:3">
      <c r="A28" s="4" t="s">
        <v>102</v>
      </c>
      <c r="B28" s="5" t="n">
        <v>120299</v>
      </c>
      <c r="C28" s="5" t="n">
        <v>-110</v>
      </c>
    </row>
    <row r="29" spans="1:3">
      <c r="A29" s="4" t="s">
        <v>103</v>
      </c>
      <c r="B29" s="5" t="n">
        <v>105</v>
      </c>
      <c r="C29" s="5" t="n">
        <v>280</v>
      </c>
    </row>
    <row r="30" spans="1:3">
      <c r="A30" s="4" t="s">
        <v>104</v>
      </c>
      <c r="C30" s="5" t="n">
        <v>20775</v>
      </c>
    </row>
    <row r="31" spans="1:3">
      <c r="A31" s="4" t="s">
        <v>103</v>
      </c>
      <c r="B31" s="6" t="n">
        <v>120404</v>
      </c>
      <c r="C31" s="6" t="n">
        <v>17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8</v>
      </c>
      <c r="B1" s="2" t="s">
        <v>1</v>
      </c>
    </row>
    <row r="2" spans="1:2">
      <c r="B2" s="2" t="s">
        <v>2</v>
      </c>
    </row>
    <row r="3" spans="1:2">
      <c r="A3" s="3" t="s">
        <v>106</v>
      </c>
    </row>
    <row r="4" spans="1:2">
      <c r="A4" s="4" t="s">
        <v>108</v>
      </c>
      <c r="B4" s="4" t="s">
        <v>1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10</v>
      </c>
      <c r="B1" s="2" t="s">
        <v>1</v>
      </c>
    </row>
    <row r="2" spans="1:2">
      <c r="B2" s="2" t="s">
        <v>2</v>
      </c>
    </row>
    <row r="3" spans="1:2">
      <c r="A3" s="3" t="s">
        <v>106</v>
      </c>
    </row>
    <row r="4" spans="1:2">
      <c r="A4" s="4" t="s">
        <v>110</v>
      </c>
      <c r="B4" s="4" t="s">
        <v>1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12</v>
      </c>
      <c r="B1" s="2" t="s">
        <v>1</v>
      </c>
    </row>
    <row r="2" spans="1:2">
      <c r="B2" s="2" t="s">
        <v>2</v>
      </c>
    </row>
    <row r="3" spans="1:2">
      <c r="A3" s="3" t="s">
        <v>106</v>
      </c>
    </row>
    <row r="4" spans="1:2">
      <c r="A4" s="4" t="s">
        <v>112</v>
      </c>
      <c r="B4" s="4" t="s">
        <v>1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6:22:40Z</dcterms:created>
  <dcterms:modified xmlns:dcterms="http://purl.org/dc/terms/" xmlns:xsi="http://www.w3.org/2001/XMLSchema-instance" xsi:type="dcterms:W3CDTF">2017-08-14T16:22:40Z</dcterms:modified>
</cp:coreProperties>
</file>